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1">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ec. 12,
		2019</t>
  </si>
  <si>
    <t>Document Effective Date</t>
  </si>
  <si>
    <t>dei_DocumentEffectiveDate</t>
  </si>
  <si>
    <t>Prospectus Date</t>
  </si>
  <si>
    <t>rr_ProspectusDate</t>
  </si>
  <si>
    <t>Jan. 1,
		2019</t>
  </si>
  <si>
    <t>Dec. 12, 2019</t>
  </si>
  <si>
    <t xml:space="preserve">Prospectus Supplement John Hancock Funds II (the Trust) Supplement dated December 12, 2019 to the current prospectus, as may be supplemented Global Bond Fund (the fund) IMPORTANT NOTICE REGARDING CHANGE IN INVESTMENT POLICY The following information supplements and supersedes any information to the contrary relating to the fund contained in the current prospectus. At an in-person meeting held on December 10-12, 2019, the Trust's Board of Trustees (Board) approved revisions to the fund's 80% investment policy of investing in fixed-income instruments that are economically tied to at least three countries, as set forth below, that will take effect on or about February 28, 2020 (Effective Date). Pursuant to these revisions, the fund will invest at least 80% of its net assets (plus any borrowings for investment purposes) in fixed-income instruments. In addition, the Board approved the appointment of Wellington Management Company LLP (Wellington Management) to replace Pacific Investment Management Company LLC (PIMCO) as subadvisor to the fund effective on or about the close of business on the Effective Date. The Board also approved changes to the fund's name, principal investment strategies, primary benchmark, a reduction in the fund's management fee schedule, and additional changes described below, each effective as of the Effective Date. In connection with the changes described above, the prospectus is hereby amended as of the Effective Date as follows:
1. All references to PIMCO are deleted and replaced with Wellington Management as the subadvisor.
2. The fund's name is changed to Opportunistic Fixed Income Fund, and all references to Global Bond Fund are changed to reflect the fund's new name.
3. The "Principal investment strategies" portion of the "Fund summary" section and the separate "Principal Investment Strategies" section of the prospectus are revised and restated in their entirety as follows: Under normal market conditions, the fund invests at least 80% of its net assets (plus any borrowings for investment purposes) in fixed-income instruments. These fixed-income instruments may be denominated in foreign currencies or in U.S. dollars, and the fund may use derivatives to gain exposure or to hedge within the portfolio. In order to achieve its investment objective, the manager seeks to:
• invest across multiple asset types, geographies, credit tiers, and time horizons;
• provide timely and dynamic exposure to a portfolio of high conviction global fixed income securities consisting of sovereign debt, inflation-linked bonds, corporate / high yield credit, securitized debt, bank loans, emerging markets debt, convertible and hybrid securities;
• actively manage risk with the goal of aligning long-term volatility of the portfolio with the Bloomberg Barclays Global Aggregate Bond Index hedged to USD.
• generate total returns through three main approaches: strategic sector positioning, market-neutral strategies, and tactical asset allocation:
o the strategic sector component of the portfolio provides exposure to non-core investment opportunities (e.g. emerging markets debt, high yield credit, bank loans etc.) that are designed to capture the repricing of long-term structural themes in the business cycle;
o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 high yield credit, and emerging market debt positions; and tactical asset allocation is used to capture both short and medium term dislocations in the market.
o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
4. The "Principal risks" of the "Fund summary" section and the "Fund details" section of the prospectus are revised to remove "Mortgage-backed and asset-backed securities risk."
5. The following disclosure is added following the first paragraph under the heading "Past Performance" in the "Fund summary" section: Prior to February 28,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February 28, 2020. As of the Effective Date, in connection with the fund's revised principal investment strategies, the fund's benchmark will change from the Bloomberg Barclays Global Aggregate Bond Index to the Bloomberg Barclays Global Aggregate USD Hedged Index to better reflect the universe of investment opportunities based on the fund's revised principal investment strategies.
Prospectus Supplement John Hancock Funds II (the Trust) International Value Fund (the fund) Supplement dated December 12, 2019 to the current Prospectus (the prospectus), as may be supplemented The following information supplements and supersedes any information to the contrary relating to the fund contained in the current prospectus. At an in-person meeting held on December 10-12, 2019, the Trust's Board of Trustees (the Board) approved the appointment of Boston Partners Global Investors, Inc. (Boston Partners), to replace Templeton Investment Counsel, LLC (Templeton) as subadvisor to the fund, which is expected to be effective on or about February 12, 2020 (the Effective Date). In addition, the Board approved a reduction in the fund's management fee schedule, effective as of the Effective Date. In connection with the changes described above, the prospectus is hereby amended as of the Effective Date as follows:
1. All references to Templeton are deleted and replaced with Boston Partners as the subadvisor.
2. The following disclosure is added following the first paragraph under the heading "A note on performance" in the "Fund summary" section: Prior to February 12, 2020, the fund was managed by a different subadvisor pursuant to different strategies, and thus, the performance presented prior to this date should not be attributed to the current subadvisor, Boston Partners Global Investors, Inc. Boston Partners). The fund's performance shown below might have differed materially had Boston Partners managed the fund prior to February 12, 2020. </t>
  </si>
  <si>
    <t>Supplement Text Block</t>
  </si>
  <si>
    <t>jhfii-20191212_SupplementTextBlock</t>
  </si>
  <si>
    <t>(John Hancock Funds II) | (Global Bond Fund)</t>
  </si>
  <si>
    <t>Strategy Narrative [Text Block]</t>
  </si>
  <si>
    <t>rr_StrategyNarrativeTextBlock</t>
  </si>
  <si>
    <t>Under normal market conditions, the fund invests at least 80% of its net assets (plus any borrowings for investment purposes) in fixed-income instruments. These fixed-income instruments may be denominated in foreign currencies or in U.S. dollars, and the fund may use derivatives to gain exposure or to hedge within the portfolio. In order to achieve its investment objective, the manager seeks to:
• invest across multiple asset types, geographies, credit tiers, and time horizons;
• provide timely and dynamic exposure to a portfolio of high conviction global fixed income securities consisting of sovereign debt, inflation-linked bonds, corporate / high yield credit, securitized debt, bank loans, emerging markets debt, convertible and hybrid securities;
• actively manage risk with the goal of aligning long-term volatility of the portfolio with the Bloomberg Barclays Global Aggregate Bond Index hedged to USD.
• generate total returns through three main approaches: strategic sector positioning, market-neutral strategies, and tactical asset allocation:
o the strategic sector component of the portfolio provides exposure to non-core investment opportunities (e.g. emerging markets debt, high yield credit, bank loans etc.) that are designed to capture the repricing of long-term structural themes in the business cycle;
o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 high yield credit, and emerging market debt positions; and tactical asset allocation is used to capture both short and medium term dislocations in the market.
o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t>
  </si>
  <si>
    <t>Performance Narrative [Text Block]</t>
  </si>
  <si>
    <t>rr_PerformanceNarrativeTextBlock</t>
  </si>
  <si>
    <t>Prior to February 28,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February 28, 2020. As of the Effective Date, in connection with the fund's revised principal investment strategies, the fund's benchmark will change from the Bloomberg Barclays Global Aggregate Bond Index to the Bloomberg Barclays Global Aggregate USD Hedged Index to better reflect the universe of investment opportunities based on the fund's revised principal investment strategies.</t>
  </si>
  <si>
    <t>(John Hancock Funds II) | (International Value Fund)</t>
  </si>
  <si>
    <t>Prior to February 12, 2020, the fund was managed by a different subadvisor pursuant to different strategies, and thus, the performance presented prior to this date should not be attributed to the current subadvisor, Boston Partners Global Investors, Inc. Boston Partners). The fund's performance shown below might have differed materially had Boston Partners managed the fund prior to February 12, 202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c r="B7" s="4" t="s">
        <v>37</v>
      </c>
      <c r="C7" s="4" t="s">
        <v>38</v>
      </c>
    </row>
    <row r="8" spans="1:3">
      <c r="A8" s="4" t="s">
        <v>39</v>
      </c>
    </row>
    <row r="9" spans="1:3">
      <c r="A9" s="3" t="s">
        <v>3</v>
      </c>
      <c r="B9" s="4" t="s">
        <v>4</v>
      </c>
    </row>
    <row r="10" spans="1:3">
      <c r="A10" s="4" t="s">
        <v>36</v>
      </c>
      <c r="B10" s="4" t="s">
        <v>37</v>
      </c>
      <c r="C10" s="4" t="s">
        <v>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0:17:39Z</dcterms:created>
  <dcterms:modified xmlns:dcterms="http://purl.org/dc/terms/" xmlns:xsi="http://www.w3.org/2001/XMLSchema-instance" xsi:type="dcterms:W3CDTF">2020-01-03T10:17:39Z</dcterms:modified>
</cp:coreProperties>
</file>